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Dec.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Palm Valley Capital Fund</t>
        </is>
      </c>
    </row>
    <row r="13">
      <c r="A13" s="4" t="inlineStr">
        <is>
          <t>Class Name</t>
        </is>
      </c>
      <c r="B13" s="4" t="inlineStr">
        <is>
          <t>Investor Class</t>
        </is>
      </c>
    </row>
    <row r="14">
      <c r="A14" s="4" t="inlineStr">
        <is>
          <t>Trading Symbol</t>
        </is>
      </c>
      <c r="B14" s="4" t="inlineStr">
        <is>
          <t>PVCMX</t>
        </is>
      </c>
    </row>
    <row r="15">
      <c r="A15" s="4" t="inlineStr">
        <is>
          <t>Annual or Semi-Annual Statement [Text Block]</t>
        </is>
      </c>
      <c r="B15" s="4" t="inlineStr">
        <is>
          <t xml:space="preserve">This annual shareholder report contains important information about the Palm Valley Capital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palmvalleycapital.com/mutual-fund . You can also request this information by contacting us at 1-888-224-7256 (PALM) .</t>
        </is>
      </c>
    </row>
    <row r="18">
      <c r="A18" s="4" t="inlineStr">
        <is>
          <t>Additional Information Phone Number</t>
        </is>
      </c>
      <c r="B18" s="4" t="inlineStr">
        <is>
          <t>1-888-224-7256 (PALM)</t>
        </is>
      </c>
    </row>
    <row r="19">
      <c r="A19" s="4" t="inlineStr">
        <is>
          <t>Additional Information Website</t>
        </is>
      </c>
      <c r="B19" s="4" t="inlineStr">
        <is>
          <t>https://www.palmvalleycapital.com/mutual-fund</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28
1.25%</t>
        </is>
      </c>
    </row>
    <row r="21">
      <c r="A21" s="4" t="inlineStr">
        <is>
          <t>Expenses Paid, Amount</t>
        </is>
      </c>
      <c r="B21" s="5" t="n">
        <v>128</v>
      </c>
    </row>
    <row r="22">
      <c r="A22" s="4" t="inlineStr">
        <is>
          <t>Expense Ratio, Percent</t>
        </is>
      </c>
      <c r="B22" s="6" t="n">
        <v>0.0125</v>
      </c>
    </row>
    <row r="23">
      <c r="A23" s="4" t="inlineStr">
        <is>
          <t>Factors Affecting Performance [Text Block]</t>
        </is>
      </c>
      <c r="B23" s="4" t="inlineStr">
        <is>
          <t>HOW DID THE FUND PERFORM LAST YEAR AND WHAT AFFECTED ITS PERFORMANCE? For the year ending December 31, 2024, the Palm Valley Capital Fund Investor Class returned 4.22% versus 8.70% for the S&amp;P SmallCap 600 Total Return Index. The Fund’s lower performance compared to small cap benchmarks was due to a substantial allocation to Treasury bills and other cash equivalents, as well as lower returns on the Fund’s equity holdings. During the year, the average percentage of the Fund held in Treasury bills and money market funds was 81%. The Fund’s equity positions increased 6.9% during 2024. We have focused on researching out of favor stocks, and some of these companies are experiencing current business pressure. We’re seeking those that have a history of profitability outside of cyclical troughs and are trading at a low multiple of normalized earnings.
Top Contributors
↑
Sprott Physical Silver Trust (PSLV)
↑
Lassonde Industries (LAS CN)
↑
Sprott Physical Gold Trust (PHYS)
Top Detractors
↓
TrueBlue (TBI)
↓
SSR Mining (SSRM)
↓
Carters (CRI)</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04/30/2019)
Investor Class
4.22
7.78
7.09
S&amp;P 500 TR
25.02
14.53
14.83
S&amp;P SmallCap 600 TR
8.70
8.36
8.4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palmvalleycapital.com/mutual-fund for more recent performance information. Visit https://www.palmvalleycapital.com/mutual-fund for more recent performance information.</t>
        </is>
      </c>
    </row>
    <row r="29">
      <c r="A29" s="4" t="inlineStr">
        <is>
          <t>Net Assets</t>
        </is>
      </c>
      <c r="B29" s="5" t="n">
        <v>253846954</v>
      </c>
    </row>
    <row r="30">
      <c r="A30" s="4" t="inlineStr">
        <is>
          <t>Holdings Count | $ / shares</t>
        </is>
      </c>
      <c r="B30" s="7" t="n">
        <v>21</v>
      </c>
    </row>
    <row r="31">
      <c r="A31" s="4" t="inlineStr">
        <is>
          <t>Advisory Fees Paid, Amount</t>
        </is>
      </c>
      <c r="B31" s="5" t="n">
        <v>1741212</v>
      </c>
    </row>
    <row r="32">
      <c r="A32" s="4" t="inlineStr">
        <is>
          <t>Investment Company Portfolio Turnover</t>
        </is>
      </c>
      <c r="B32" s="8" t="n">
        <v>0.64</v>
      </c>
    </row>
    <row r="33">
      <c r="A33" s="4" t="inlineStr">
        <is>
          <t>Additional Fund Statistics [Text Block]</t>
        </is>
      </c>
      <c r="B33" s="4" t="inlineStr">
        <is>
          <t>KEY FUND STATISTICS (as of December 31, 2024)
Net Assets
$253,846,954
Number of Holdings
21
Net Advisory Fee
$1,741,212
Portfolio Turnover
64%</t>
        </is>
      </c>
    </row>
    <row r="34">
      <c r="A34" s="4" t="inlineStr">
        <is>
          <t>Holdings [Text Block]</t>
        </is>
      </c>
      <c r="B34" s="4" t="inlineStr">
        <is>
          <t>Industry
(% of net assets)
Temporary Help Services
3.4%
Animal Slaughtering and Processing
2.6%
Clothing and Clothing Accessories Retailers
2.5%
Computer Systems Design and Related Services
2.5%
Fruit and Vegetable Canning, Pickling, and Drying
1.8%
Natural Gas Distribution
1.3%
Lessors of Other Real Estate Property
1.0%
Management Consulting Services
0.9%
Electric Power Generation
0.9%
Cash &amp; Other
83.1%
Top 10 Issuers
(% of net assets)
United States Treasury Bill
73.5%
First American Treasury Obligations Fund
4.2%
Sprott Physical Silver Trust
2.8%
Carter’s, Inc.
2.5%
Amdocs Ltd.
2.5%
Sprott Physical Gold Trust
2.0%
Lassonde Industries, Inc.
1.8%
WH Group Ltd.
1.6%
TrueBlue, Inc.
1.4%
Northwest Natural Holding Co.
1.3%</t>
        </is>
      </c>
    </row>
    <row r="35">
      <c r="A35" s="4" t="inlineStr">
        <is>
          <t>Updated Prospectus Web Address</t>
        </is>
      </c>
      <c r="B35" s="4" t="inlineStr">
        <is>
          <t>https://www.palmvalleycapital.com/mutual-fund</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Palm Valley Capital Fund</t>
        </is>
      </c>
    </row>
    <row r="39">
      <c r="A39" s="4" t="inlineStr">
        <is>
          <t>Class Name</t>
        </is>
      </c>
      <c r="B39" s="4" t="inlineStr">
        <is>
          <t>Institutional Class</t>
        </is>
      </c>
    </row>
    <row r="40">
      <c r="A40" s="4" t="inlineStr">
        <is>
          <t>Trading Symbol</t>
        </is>
      </c>
      <c r="B40" s="4" t="inlineStr">
        <is>
          <t>PVCIX</t>
        </is>
      </c>
    </row>
    <row r="41">
      <c r="A41" s="4" t="inlineStr">
        <is>
          <t>Annual or Semi-Annual Statement [Text Block]</t>
        </is>
      </c>
      <c r="B41" s="4" t="inlineStr">
        <is>
          <t xml:space="preserve">This annual shareholder report contains important information about the Palm Valley Capital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palmvalleycapital.com/mutual-fund . You can also request this information by contacting us at 1-888-224-7256 (PALM) .</t>
        </is>
      </c>
    </row>
    <row r="44">
      <c r="A44" s="4" t="inlineStr">
        <is>
          <t>Additional Information Phone Number</t>
        </is>
      </c>
      <c r="B44" s="4" t="inlineStr">
        <is>
          <t>1-888-224-7256 (PALM)</t>
        </is>
      </c>
    </row>
    <row r="45">
      <c r="A45" s="4" t="inlineStr">
        <is>
          <t>Additional Information Website</t>
        </is>
      </c>
      <c r="B45" s="4" t="inlineStr">
        <is>
          <t>https://www.palmvalleycapital.com/mutual-fund</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02
1.00%</t>
        </is>
      </c>
    </row>
    <row r="47">
      <c r="A47" s="4" t="inlineStr">
        <is>
          <t>Expenses Paid, Amount</t>
        </is>
      </c>
      <c r="B47" s="5" t="n">
        <v>102</v>
      </c>
    </row>
    <row r="48">
      <c r="A48" s="4" t="inlineStr">
        <is>
          <t>Expense Ratio, Percent</t>
        </is>
      </c>
      <c r="B48" s="8" t="n">
        <v>0.01</v>
      </c>
    </row>
    <row r="49">
      <c r="A49" s="4" t="inlineStr">
        <is>
          <t>Factors Affecting Performance [Text Block]</t>
        </is>
      </c>
      <c r="B49" s="4" t="inlineStr">
        <is>
          <t>HOW DID THE FUND PERFORM LAST YEAR AND WHAT AFFECTED ITS PERFORMANCE? For the year ending December 31, 2024, the Palm Valley Capital Fund Institutional Class returned 4.56% versus 8.70% for the S&amp;P SmallCap 600 Total Return Index. The Fund’s lower performance compared to small cap benchmarks was due to a substantial allocation to Treasury bills and other cash equivalents, as well as lower returns on the Fund’s equity holdings. During the year, the average percentage of the Fund held in Treasury bills and money market funds was 81%. The Fund’s equity positions increased 6.9% during 2024. We have focused on researching out of favor stocks, and some of these companies are experiencing current business pressure. We’re seeking those that have a history of profitability outside of cyclical troughs and are trading at a low multiple of normalized earnings.
Top Contributors
↑
Sprott Physical Silver Trust (PSLV)
↑
Lassonde Industries (LAS CN)
↑
Sprott Physical Gold Trust (PHYS)
Top Detractors
↓
TrueBlue (TBI)
↓
SSR Mining (SSRM)
↓
Carters (CRI)</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Since Inception (10/30/2023)
Institutional Class
4.56
6.99
S&amp;P 500 TR
25.02
36.22
S&amp;P SmallCap 600 TR
8.70
28.26</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palmvalleycapital.com/mutual-fund for more recent performance information. Visit https://www.palmvalleycapital.com/mutual-fund for more recent performance information.</t>
        </is>
      </c>
    </row>
    <row r="55">
      <c r="A55" s="4" t="inlineStr">
        <is>
          <t>Net Assets</t>
        </is>
      </c>
      <c r="B55" s="5" t="n">
        <v>253846954</v>
      </c>
    </row>
    <row r="56">
      <c r="A56" s="4" t="inlineStr">
        <is>
          <t>Holdings Count | $ / shares</t>
        </is>
      </c>
      <c r="B56" s="7" t="n">
        <v>21</v>
      </c>
    </row>
    <row r="57">
      <c r="A57" s="4" t="inlineStr">
        <is>
          <t>Advisory Fees Paid, Amount</t>
        </is>
      </c>
      <c r="B57" s="5" t="n">
        <v>1741212</v>
      </c>
    </row>
    <row r="58">
      <c r="A58" s="4" t="inlineStr">
        <is>
          <t>Investment Company Portfolio Turnover</t>
        </is>
      </c>
      <c r="B58" s="8" t="n">
        <v>0.64</v>
      </c>
    </row>
    <row r="59">
      <c r="A59" s="4" t="inlineStr">
        <is>
          <t>Additional Fund Statistics [Text Block]</t>
        </is>
      </c>
      <c r="B59" s="4" t="inlineStr">
        <is>
          <t>KEY FUND STATISTICS (as of December 31, 2024)
Net Assets
$253,846,954
Number of Holdings
21
Net Advisory Fee
$1,741,212
Portfolio Turnover
64%</t>
        </is>
      </c>
    </row>
    <row r="60">
      <c r="A60" s="4" t="inlineStr">
        <is>
          <t>Holdings [Text Block]</t>
        </is>
      </c>
      <c r="B60" s="4" t="inlineStr">
        <is>
          <t>Industry
(% of net assets)
Temporary Help Services
3.4%
Animal Slaughtering and Processing
2.6%
Clothing and Clothing Accessories Retailers
2.5%
Computer Systems Design and Related Services
2.5%
Fruit and Vegetable Canning, Pickling, and Drying
1.8%
Natural Gas Distribution
1.3%
Lessors of Other Real Estate Property
1.0%
Management Consulting Services
0.9%
Electric Power Generation
0.9%
Cash &amp; Other
83.1%
Top 10 Issuers
(% of net assets)
United States Treasury Bill
73.5%
First American Treasury Obligations Fund
4.2%
Sprott Physical Silver Trust
2.8%
Carter’s, Inc.
2.5%
Amdocs Ltd.
2.5%
Sprott Physical Gold Trust
2.0%
Lassonde Industries, Inc.
1.8%
WH Group Ltd.
1.6%
TrueBlue, Inc.
1.4%
Northwest Natural Holding Co.
1.3%</t>
        </is>
      </c>
    </row>
    <row r="61">
      <c r="A61" s="4" t="inlineStr">
        <is>
          <t>Updated Prospectus Web Address</t>
        </is>
      </c>
      <c r="B61" s="4" t="inlineStr">
        <is>
          <t>https://www.palmvalleycapital.com/mutual-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1" customWidth="1" min="1" max="1"/>
    <col width="2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row>
    <row r="2">
      <c r="B2" s="2" t="inlineStr">
        <is>
          <t>Dec. 31, 2024</t>
        </is>
      </c>
      <c r="C2" s="2" t="inlineStr">
        <is>
          <t>Dec. 31, 2023</t>
        </is>
      </c>
      <c r="D2" s="2" t="inlineStr">
        <is>
          <t>Oct. 30, 2023</t>
        </is>
      </c>
      <c r="E2" s="2" t="inlineStr">
        <is>
          <t>Dec. 31, 2022</t>
        </is>
      </c>
      <c r="F2" s="2" t="inlineStr">
        <is>
          <t>Dec. 31, 2021</t>
        </is>
      </c>
      <c r="G2" s="2" t="inlineStr">
        <is>
          <t>Dec. 31, 2020</t>
        </is>
      </c>
      <c r="H2" s="2" t="inlineStr">
        <is>
          <t>Dec. 31, 2019</t>
        </is>
      </c>
      <c r="I2" s="2" t="inlineStr">
        <is>
          <t>Apr. 30, 2019</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14749</v>
      </c>
      <c r="C6" s="5" t="n">
        <v>14152</v>
      </c>
      <c r="D6" s="4" t="inlineStr">
        <is>
          <t xml:space="preserve"> </t>
        </is>
      </c>
      <c r="E6" s="5" t="n">
        <v>12927</v>
      </c>
      <c r="F6" s="5" t="n">
        <v>12531</v>
      </c>
      <c r="G6" s="5" t="n">
        <v>12081</v>
      </c>
      <c r="H6" s="5" t="n">
        <v>10142</v>
      </c>
      <c r="I6" s="5" t="n">
        <v>1000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541118</v>
      </c>
      <c r="C10" s="7" t="n">
        <v>517521</v>
      </c>
      <c r="D10" s="5" t="n">
        <v>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21907</v>
      </c>
      <c r="C14" s="7" t="n">
        <v>17523</v>
      </c>
      <c r="D14" s="4" t="inlineStr">
        <is>
          <t xml:space="preserve"> </t>
        </is>
      </c>
      <c r="E14" s="7" t="n">
        <v>13876</v>
      </c>
      <c r="F14" s="7" t="n">
        <v>16944</v>
      </c>
      <c r="G14" s="7" t="n">
        <v>13165</v>
      </c>
      <c r="H14" s="7" t="n">
        <v>11119</v>
      </c>
      <c r="I14" s="7" t="n">
        <v>10000</v>
      </c>
    </row>
    <row r="15">
      <c r="A15" s="4" t="inlineStr">
        <is>
          <t>S&amp;P SmallCap 600 T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S&amp;P SmallCap 600 T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 Value</t>
        </is>
      </c>
      <c r="B18" s="5" t="n">
        <v>15820</v>
      </c>
      <c r="C18" s="7" t="n">
        <v>14554</v>
      </c>
      <c r="D18" s="4" t="inlineStr">
        <is>
          <t xml:space="preserve"> </t>
        </is>
      </c>
      <c r="E18" s="5" t="n">
        <v>12541</v>
      </c>
      <c r="F18" s="5" t="n">
        <v>14948</v>
      </c>
      <c r="G18" s="5" t="n">
        <v>11786</v>
      </c>
      <c r="H18" s="5" t="n">
        <v>10591</v>
      </c>
      <c r="I18" s="5" t="n">
        <v>10000</v>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 Value</t>
        </is>
      </c>
      <c r="B22" s="5" t="n">
        <v>717845</v>
      </c>
      <c r="C22" s="7" t="n">
        <v>574185</v>
      </c>
      <c r="D22" s="7" t="n">
        <v>5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mp;P SmallCap 600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S&amp;P SmallCap 600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 Value</t>
        </is>
      </c>
      <c r="B26" s="5" t="n">
        <v>668996</v>
      </c>
      <c r="C26" s="5" t="n">
        <v>615472</v>
      </c>
      <c r="D26" s="5" t="n">
        <v>50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20"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14 Months Ended</t>
        </is>
      </c>
      <c r="D1" s="2" t="inlineStr">
        <is>
          <t>60 Months Ended</t>
        </is>
      </c>
      <c r="E1" s="2" t="inlineStr">
        <is>
          <t>68 Months Ended</t>
        </is>
      </c>
    </row>
    <row r="2">
      <c r="B2" s="2" t="inlineStr">
        <is>
          <t>Dec. 31, 2024</t>
        </is>
      </c>
      <c r="C2" s="2" t="inlineStr">
        <is>
          <t>Dec. 31, 2024</t>
        </is>
      </c>
      <c r="D2" s="2" t="inlineStr">
        <is>
          <t>Dec. 31, 2024</t>
        </is>
      </c>
      <c r="E2" s="2" t="inlineStr">
        <is>
          <t>Dec. 31, 2024</t>
        </is>
      </c>
    </row>
    <row r="3">
      <c r="A3" s="4" t="inlineStr">
        <is>
          <t>Investor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row>
    <row r="6">
      <c r="A6" s="4" t="inlineStr">
        <is>
          <t>Average Annual Return, Percent</t>
        </is>
      </c>
      <c r="B6" s="6" t="n">
        <v>0.0422</v>
      </c>
      <c r="C6" s="4" t="inlineStr">
        <is>
          <t xml:space="preserve"> </t>
        </is>
      </c>
      <c r="D6" s="6" t="n">
        <v>0.07779999999999999</v>
      </c>
      <c r="E6" s="6" t="n">
        <v>0.0709</v>
      </c>
    </row>
    <row r="7">
      <c r="A7" s="4" t="inlineStr">
        <is>
          <t>Institutional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row>
    <row r="10">
      <c r="A10" s="4" t="inlineStr">
        <is>
          <t>Average Annual Return, Percent</t>
        </is>
      </c>
      <c r="B10" s="6" t="n">
        <v>0.0456</v>
      </c>
      <c r="C10" s="6" t="n">
        <v>0.0699</v>
      </c>
      <c r="D10" s="4" t="inlineStr">
        <is>
          <t xml:space="preserve"> </t>
        </is>
      </c>
      <c r="E10" s="4" t="inlineStr">
        <is>
          <t xml:space="preserve"> </t>
        </is>
      </c>
    </row>
    <row r="11">
      <c r="A11" s="4" t="inlineStr">
        <is>
          <t>S&amp;P 500 TR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row>
    <row r="14">
      <c r="A14" s="4" t="inlineStr">
        <is>
          <t>Average Annual Return, Percent</t>
        </is>
      </c>
      <c r="B14" s="6" t="n">
        <v>0.2502</v>
      </c>
      <c r="C14" s="4" t="inlineStr">
        <is>
          <t xml:space="preserve"> </t>
        </is>
      </c>
      <c r="D14" s="6" t="n">
        <v>0.1453</v>
      </c>
      <c r="E14" s="6" t="n">
        <v>0.1483</v>
      </c>
    </row>
    <row r="15">
      <c r="A15" s="4" t="inlineStr">
        <is>
          <t>S&amp;P SmallCap 600 TR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P SmallCap 600 TR</t>
        </is>
      </c>
      <c r="C17" s="4" t="inlineStr">
        <is>
          <t xml:space="preserve"> </t>
        </is>
      </c>
      <c r="D17" s="4" t="inlineStr">
        <is>
          <t xml:space="preserve"> </t>
        </is>
      </c>
      <c r="E17" s="4" t="inlineStr">
        <is>
          <t xml:space="preserve"> </t>
        </is>
      </c>
    </row>
    <row r="18">
      <c r="A18" s="4" t="inlineStr">
        <is>
          <t>Average Annual Return, Percent</t>
        </is>
      </c>
      <c r="B18" s="6" t="n">
        <v>0.08699999999999999</v>
      </c>
      <c r="C18" s="4" t="inlineStr">
        <is>
          <t xml:space="preserve"> </t>
        </is>
      </c>
      <c r="D18" s="6" t="n">
        <v>0.08359999999999999</v>
      </c>
      <c r="E18" s="6" t="n">
        <v>0.0842</v>
      </c>
    </row>
    <row r="19">
      <c r="A19" s="4" t="inlineStr">
        <is>
          <t>S&amp;P 500 TR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row>
    <row r="22">
      <c r="A22" s="4" t="inlineStr">
        <is>
          <t>Average Annual Return, Percent</t>
        </is>
      </c>
      <c r="B22" s="6" t="n">
        <v>0.2502</v>
      </c>
      <c r="C22" s="6" t="n">
        <v>0.3622</v>
      </c>
      <c r="D22" s="4" t="inlineStr">
        <is>
          <t xml:space="preserve"> </t>
        </is>
      </c>
      <c r="E22" s="4" t="inlineStr">
        <is>
          <t xml:space="preserve"> </t>
        </is>
      </c>
    </row>
    <row r="23">
      <c r="A23" s="4" t="inlineStr">
        <is>
          <t>S&amp;P SmallCap 600 TR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mp;P SmallCap 600 TR</t>
        </is>
      </c>
      <c r="C25" s="4" t="inlineStr">
        <is>
          <t xml:space="preserve"> </t>
        </is>
      </c>
      <c r="D25" s="4" t="inlineStr">
        <is>
          <t xml:space="preserve"> </t>
        </is>
      </c>
      <c r="E25" s="4" t="inlineStr">
        <is>
          <t xml:space="preserve"> </t>
        </is>
      </c>
    </row>
    <row r="26">
      <c r="A26" s="4" t="inlineStr">
        <is>
          <t>Average Annual Return, Percent</t>
        </is>
      </c>
      <c r="B26" s="6" t="n">
        <v>0.08699999999999999</v>
      </c>
      <c r="C26" s="6" t="n">
        <v>0.2826</v>
      </c>
      <c r="D26" s="4" t="inlineStr">
        <is>
          <t xml:space="preserve"> </t>
        </is>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Investor Class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735</v>
      </c>
    </row>
    <row r="5">
      <c r="A5" s="4" t="inlineStr">
        <is>
          <t>Investor Class | First American Treasury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Investor Class | Sprott Physical Silver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8</v>
      </c>
    </row>
    <row r="11">
      <c r="A11" s="4" t="inlineStr">
        <is>
          <t>Investor Class | Carter'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Investor Class | Amdocs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Investor Class | Sprott Physical Gold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Investor Class | Lassonde Industr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Investor Class | WH Group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6</v>
      </c>
    </row>
    <row r="26">
      <c r="A26" s="4" t="inlineStr">
        <is>
          <t>Investor Class | TrueBlu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Investor Class | Northwest Natural Holding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3</v>
      </c>
    </row>
    <row r="32">
      <c r="A32" s="4" t="inlineStr">
        <is>
          <t>Investor Class | Temporary Help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4</v>
      </c>
    </row>
    <row r="35">
      <c r="A35" s="4" t="inlineStr">
        <is>
          <t>Investor Class | Animal Slaughtering and Process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26</v>
      </c>
    </row>
    <row r="38">
      <c r="A38" s="4" t="inlineStr">
        <is>
          <t>Investor Class | Clothing and Clothing Accessories Retail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5</v>
      </c>
    </row>
    <row r="41">
      <c r="A41" s="4" t="inlineStr">
        <is>
          <t>Investor Class | Computer Systems Design and Related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5</v>
      </c>
    </row>
    <row r="44">
      <c r="A44" s="4" t="inlineStr">
        <is>
          <t>Investor Class | Fruit and Vegetable Canning, Pickling, and Dry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8</v>
      </c>
    </row>
    <row r="47">
      <c r="A47" s="4" t="inlineStr">
        <is>
          <t>Investor Class | Natural Gas Distribution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3</v>
      </c>
    </row>
    <row r="50">
      <c r="A50" s="4" t="inlineStr">
        <is>
          <t>Investor Class | Lessors of Other Real Estate Propert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1</v>
      </c>
    </row>
    <row r="53">
      <c r="A53" s="4" t="inlineStr">
        <is>
          <t>Investor Class | Management Consulting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8999999999999999</v>
      </c>
    </row>
    <row r="56">
      <c r="A56" s="4" t="inlineStr">
        <is>
          <t>Investor Class | Electric Power Generation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8999999999999999</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735</v>
      </c>
    </row>
    <row r="5">
      <c r="A5" s="4" t="inlineStr">
        <is>
          <t>Institutional Class | First American Treasury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Institutional Class | Sprott Physical Silver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8</v>
      </c>
    </row>
    <row r="11">
      <c r="A11" s="4" t="inlineStr">
        <is>
          <t>Institutional Class | Carter'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Institutional Class | Amdocs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Institutional Class | Sprott Physical Gold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Institutional Class | Lassonde Industr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Institutional Class | WH Group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6</v>
      </c>
    </row>
    <row r="26">
      <c r="A26" s="4" t="inlineStr">
        <is>
          <t>Institutional Class | TrueBlu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Institutional Class | Northwest Natural Holding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3</v>
      </c>
    </row>
    <row r="32">
      <c r="A32" s="4" t="inlineStr">
        <is>
          <t>Institutional Class | Temporary Help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4</v>
      </c>
    </row>
    <row r="35">
      <c r="A35" s="4" t="inlineStr">
        <is>
          <t>Institutional Class | Animal Slaughtering and Process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26</v>
      </c>
    </row>
    <row r="38">
      <c r="A38" s="4" t="inlineStr">
        <is>
          <t>Institutional Class | Clothing and Clothing Accessories Retail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5</v>
      </c>
    </row>
    <row r="41">
      <c r="A41" s="4" t="inlineStr">
        <is>
          <t>Institutional Class | Computer Systems Design and Related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5</v>
      </c>
    </row>
    <row r="44">
      <c r="A44" s="4" t="inlineStr">
        <is>
          <t>Institutional Class | Fruit and Vegetable Canning, Pickling, and Drying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8</v>
      </c>
    </row>
    <row r="47">
      <c r="A47" s="4" t="inlineStr">
        <is>
          <t>Institutional Class | Natural Gas Distribution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3</v>
      </c>
    </row>
    <row r="50">
      <c r="A50" s="4" t="inlineStr">
        <is>
          <t>Institutional Class | Lessors of Other Real Estate Propert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1</v>
      </c>
    </row>
    <row r="53">
      <c r="A53" s="4" t="inlineStr">
        <is>
          <t>Institutional Class | Management Consulting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8999999999999999</v>
      </c>
    </row>
    <row r="56">
      <c r="A56" s="4" t="inlineStr">
        <is>
          <t>Institutional Class | Electric Power Generation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8999999999999999</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8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2:17:57Z</dcterms:created>
  <dcterms:modified xmlns:dcterms="http://purl.org/dc/terms/" xmlns:xsi="http://www.w3.org/2001/XMLSchema-instance" xsi:type="dcterms:W3CDTF">2025-03-10T22:17:57Z</dcterms:modified>
</cp:coreProperties>
</file>